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y 28, 2020</t>
  </si>
  <si>
    <t>UP Fintech China-U.S. Internet Titans ETF</t>
  </si>
  <si>
    <t>TIGERSHARES TRUST UP Fintech China-U.S. Internet Titans ETF ( TTTN ) May 28, 2020 Supplement to the each dated January 25, 2020 Effective immediately, the following disclosure is supplementally added to the "Principal Risks" section on pages 2-7 of the Summary Prospectus:</t>
  </si>
  <si>
    <t>Principal Risks</t>
  </si>
  <si>
    <t>Market Turbulence Resulting from COVID-19 Risk.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TigerShares Trust</t>
  </si>
  <si>
    <t>Entity Central Index Key</t>
  </si>
  <si>
    <t>dei_EntityCentralIndexKey</t>
  </si>
  <si>
    <t>0001743019</t>
  </si>
  <si>
    <t>Amendment Flag</t>
  </si>
  <si>
    <t>dei_AmendmentFlag</t>
  </si>
  <si>
    <t>false</t>
  </si>
  <si>
    <t>Document Creation Date</t>
  </si>
  <si>
    <t>dei_DocumentCreationDate</t>
  </si>
  <si>
    <t>May 28,
		2020</t>
  </si>
  <si>
    <t>Document Effective Date</t>
  </si>
  <si>
    <t>dei_DocumentEffectiveDate</t>
  </si>
  <si>
    <t>Prospectus Date</t>
  </si>
  <si>
    <t>rr_ProspectusDate</t>
  </si>
  <si>
    <t>Jan. 25,
		2020</t>
  </si>
  <si>
    <t>Entity Inv Company Type</t>
  </si>
  <si>
    <t>dei_EntityInvCompanyType</t>
  </si>
  <si>
    <t>N-1A</t>
  </si>
  <si>
    <t>Risk/Return [Heading]</t>
  </si>
  <si>
    <t>rr_RiskReturnHeading</t>
  </si>
  <si>
    <t>Supplement to Prospectus [Text Block]</t>
  </si>
  <si>
    <t>rr_SupplementToProspectusTextBlock</t>
  </si>
  <si>
    <t>Risk [Heading]</t>
  </si>
  <si>
    <t>rr_RiskHeading</t>
  </si>
  <si>
    <t>Risk Narrative [Text Block]</t>
  </si>
  <si>
    <t>rr_RiskNarrativeTextBlock</t>
  </si>
  <si>
    <t>Supplement Closing [Text Block]</t>
  </si>
  <si>
    <t>ck0001743019_SupplementClosingTextBlock</t>
  </si>
  <si>
    <t>UP Fintech China-U.S. Internet Titans ETF | UP Fintech China-U.S. Internet Titans ETF</t>
  </si>
  <si>
    <t>Trading Symbol</t>
  </si>
  <si>
    <t>dei_TradingSymbol</t>
  </si>
  <si>
    <t>TTTN</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2:04:31Z</dcterms:created>
  <dcterms:modified xmlns:dcterms="http://purl.org/dc/terms/" xmlns:xsi="http://www.w3.org/2001/XMLSchema-instance" xsi:type="dcterms:W3CDTF">2020-06-08T12:04:31Z</dcterms:modified>
</cp:coreProperties>
</file>